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AMG GW&amp;" sheetId="2" state="visible" r:id="rId2"/>
    <sheet xmlns:r="http://schemas.openxmlformats.org/officeDocument/2006/relationships" name="Risk_Return Detail Data- AMG GW"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0">
  <si>
    <t>Label</t>
  </si>
  <si>
    <t>Element</t>
  </si>
  <si>
    <t>Value</t>
  </si>
  <si>
    <t>Risk/Return:</t>
  </si>
  <si>
    <t>rr_RiskReturnAbstract</t>
  </si>
  <si>
    <t>Document Type</t>
  </si>
  <si>
    <t>dei_DocumentType</t>
  </si>
  <si>
    <t>Document Period End Date</t>
  </si>
  <si>
    <t>dei_DocumentPeriodEndDate</t>
  </si>
  <si>
    <t>Jun. 26,
		2017</t>
  </si>
  <si>
    <t>Registrant Name</t>
  </si>
  <si>
    <t>dei_EntityRegistrantName</t>
  </si>
  <si>
    <t>AMG Funds IV</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Feb. 27,
		2017</t>
  </si>
  <si>
    <t>Feb. 27, 2017</t>
  </si>
  <si>
    <t>AMG FUNDS IV AMG GW&amp;K U.S. Small Cap Growth Fund (formerly ASTON Small Cap Fund) Supplement dated June 26, 2017 to the Prospectus, dated February 27, 2017 The following information supplements and supersedes any information to the contrary relating to AMG GW&amp;K U.S. Small Cap Growth Fund (the “Fund”), a series of AMG Funds IV, contained in the Fund’s Prospectus (the “Prospectus”), dated as noted above. Effective immediately, the first paragraph of the section under “Summary of the Funds  AMG GW&amp;K U.S. Small Cap Growth Fund” titled “Principal Investment Strategies” is hereby deleted and replaced with the following: Under normal circumstances, the Fund invests at least 80% of its assets in equity securities of small-capitalization companies. In addition, under normal circumstances, the Fund invests at least 80% of its assets in equity securities of U.S. companies. The Fund ordinarily invests in approximately 55-90 stocks. The Fund primarily invests in common stock and preferred stock of U.S. small-capitalization companies. Small-capitalization companies are those with a market capitalization at the time of purchase of less than $5 billion or otherwise within the range of capitalizations of companies in the Russell 2000 ® ®</t>
  </si>
  <si>
    <t>Supplement [Text Block]</t>
  </si>
  <si>
    <t>afiv1_SupplementTextBlock</t>
  </si>
  <si>
    <t>AMG GW&amp;K U.S. Small Cap Growth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912036</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6"/>
    <col customWidth="1" max="2" min="2" width="26"/>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27</v>
      </c>
      <c r="B5" s="4" t="s">
        <v>28</v>
      </c>
      <c r="C5" s="4" t="s">
        <v>26</v>
      </c>
    </row>
    <row r="6" spans="1:3">
      <c r="A6" s="4" t="s">
        <v>29</v>
      </c>
    </row>
    <row r="7" spans="1:3">
      <c r="A7" s="3" t="s">
        <v>3</v>
      </c>
      <c r="B7" s="4" t="s">
        <v>4</v>
      </c>
    </row>
    <row r="8" spans="1:3">
      <c r="A8" s="4" t="s">
        <v>27</v>
      </c>
      <c r="B8" s="4" t="s">
        <v>28</v>
      </c>
      <c r="C8" s="4" t="s">
        <v>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18</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12T13:41:42Z</dcterms:created>
  <dcterms:modified xmlns:dcterms="http://purl.org/dc/terms/" xmlns:xsi="http://www.w3.org/2001/XMLSchema-instance" xsi:type="dcterms:W3CDTF">2017-07-12T13:41:42Z</dcterms:modified>
</cp:coreProperties>
</file>